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Otter Creek Long/Short Opportunity Fund</t>
        </is>
      </c>
    </row>
    <row r="13">
      <c r="A13" s="4" t="inlineStr">
        <is>
          <t>Class Name</t>
        </is>
      </c>
      <c r="B13" s="4" t="inlineStr">
        <is>
          <t>Investor Class</t>
        </is>
      </c>
    </row>
    <row r="14">
      <c r="A14" s="4" t="inlineStr">
        <is>
          <t>Trading Symbol</t>
        </is>
      </c>
      <c r="B14" s="4" t="inlineStr">
        <is>
          <t>OTCRX</t>
        </is>
      </c>
    </row>
    <row r="15">
      <c r="A15" s="4" t="inlineStr">
        <is>
          <t>Annual or Semi-Annual Statement [Text Block]</t>
        </is>
      </c>
      <c r="B15" s="4" t="inlineStr">
        <is>
          <t xml:space="preserve">This annual shareholder report contains important information about the Otter Creek Long/Short Opportunity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ottercreekfunds.com/ . You can also request this information by contacting us at (855) 681-5261 .</t>
        </is>
      </c>
    </row>
    <row r="18">
      <c r="A18" s="4" t="inlineStr">
        <is>
          <t>Additional Information Phone Number</t>
        </is>
      </c>
      <c r="B18" s="4" t="inlineStr">
        <is>
          <t>(855) 681-5261</t>
        </is>
      </c>
    </row>
    <row r="19">
      <c r="A19" s="4" t="inlineStr">
        <is>
          <t>Additional Information Website</t>
        </is>
      </c>
      <c r="B19" s="4" t="inlineStr">
        <is>
          <t>https://www.ottercreekfunds.com/</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99
1.80%</t>
        </is>
      </c>
    </row>
    <row r="21">
      <c r="A21" s="4" t="inlineStr">
        <is>
          <t>Expenses Paid, Amount</t>
        </is>
      </c>
      <c r="B21" s="5" t="n">
        <v>199</v>
      </c>
    </row>
    <row r="22">
      <c r="A22" s="4" t="inlineStr">
        <is>
          <t>Expense Ratio, Percent</t>
        </is>
      </c>
      <c r="B22" s="6" t="n">
        <v>0.018</v>
      </c>
    </row>
    <row r="23">
      <c r="A23" s="4" t="inlineStr">
        <is>
          <t>Factors Affecting Performance [Text Block]</t>
        </is>
      </c>
      <c r="B23" s="4" t="inlineStr">
        <is>
          <t>HOW DID THE FUND PERFORM OVER THE PAST 10 YEARS? * During the 12-month period ended October 31, 2024, the fund posted positive returns as the public markets experienced a period of strong returns driven by corporate earnings and excess liquidity. The funds’ overweight exposure to information technology and industrials were the main drivers of performance as investors began to focus on the transformational effects of Artificial Intelligence (A.I.). We were fortunate to be early investors in the transformation of the electrical grid, data centers and areas that benefit from the secular tailwind. Tactically as we end the year, we have begun to reduce our exposure to hardware-related opportunities and are focusing our attention on opportunities that may benefit from A.I. that currently are misunderstood or underestimated.</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without sales charge)
21.19
6.58
4.45
60 S&amp;P 500 /40 Bloomberg Aggregate Blend
26.44
9.13
8.52
60 S&amp;P 500 Equal Weight/40 Bloomberg Aggregate Blend
23.17
7.45
7.2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ottercreekfunds.com/ for more recent performance information. Visit https://www.ottercreekfunds.com/ for more recent performance information.</t>
        </is>
      </c>
    </row>
    <row r="29">
      <c r="A29" s="4" t="inlineStr">
        <is>
          <t>Net Assets</t>
        </is>
      </c>
      <c r="B29" s="5" t="n">
        <v>151021032</v>
      </c>
    </row>
    <row r="30">
      <c r="A30" s="4" t="inlineStr">
        <is>
          <t>Holdings Count | $ / shares</t>
        </is>
      </c>
      <c r="B30" s="7" t="n">
        <v>66</v>
      </c>
    </row>
    <row r="31">
      <c r="A31" s="4" t="inlineStr">
        <is>
          <t>Advisory Fees Paid, Amount</t>
        </is>
      </c>
      <c r="B31" s="5" t="n">
        <v>1732336</v>
      </c>
    </row>
    <row r="32">
      <c r="A32" s="4" t="inlineStr">
        <is>
          <t>Investment Company Portfolio Turnover</t>
        </is>
      </c>
      <c r="B32" s="8" t="n">
        <v>2.37</v>
      </c>
    </row>
    <row r="33">
      <c r="A33" s="4" t="inlineStr">
        <is>
          <t>Additional Fund Statistics [Text Block]</t>
        </is>
      </c>
      <c r="B33" s="4" t="inlineStr">
        <is>
          <t>KEY FUND STATISTICS (as of October 31, 2024)
Net Assets
$151,021,032
Number of Holdings
66
Net Advisory Fee
$1,732,336
Portfolio Turnover
237%</t>
        </is>
      </c>
    </row>
    <row r="34">
      <c r="A34" s="4" t="inlineStr">
        <is>
          <t>Holdings [Text Block]</t>
        </is>
      </c>
      <c r="B34" s="4" t="inlineStr">
        <is>
          <t>Top 10 Issuers
(% of Net Assets)
Parsons Corp.
5.3%
Vertiv Holdings Co.
5.3%
Meta Platforms, Inc.
5.2%
Coherent Corp.
4.8%
Tetra Tech, Inc.
4.4%
Quanta Services, Inc.
4.3%
Amazon.com, Inc.
4.2%
Baldwin Insurance Group, Inc.
4.0%
Alphabet, Inc.
4.0%
Fiserv, Inc.
3.9%
Top Sectors
(% of Net Assets)
Technology
22.5%
Industrials
19.9%
Financials
17.7%
Communications
9.3%
Health Care
4.9%
Industrial
0.0%
Materials
-1.0%
Consumer Discretionary
-4.4%
Consumer Staples
-5.0%
Cash &amp; Other
36.1%</t>
        </is>
      </c>
    </row>
    <row r="35">
      <c r="A35" s="4" t="inlineStr">
        <is>
          <t>Updated Prospectus Web Address</t>
        </is>
      </c>
      <c r="B35" s="4" t="inlineStr">
        <is>
          <t>https://www.ottercreekfunds.com/</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Otter Creek Long/Short Opportunity Fund</t>
        </is>
      </c>
    </row>
    <row r="39">
      <c r="A39" s="4" t="inlineStr">
        <is>
          <t>Class Name</t>
        </is>
      </c>
      <c r="B39" s="4" t="inlineStr">
        <is>
          <t>Institutional Class</t>
        </is>
      </c>
    </row>
    <row r="40">
      <c r="A40" s="4" t="inlineStr">
        <is>
          <t>Trading Symbol</t>
        </is>
      </c>
      <c r="B40" s="4" t="inlineStr">
        <is>
          <t>OTTRX</t>
        </is>
      </c>
    </row>
    <row r="41">
      <c r="A41" s="4" t="inlineStr">
        <is>
          <t>Annual or Semi-Annual Statement [Text Block]</t>
        </is>
      </c>
      <c r="B41" s="4" t="inlineStr">
        <is>
          <t xml:space="preserve">This annual shareholder report contains important information about the Otter Creek Long/Short Opportunity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ottercreekfunds.com/ . You can also request this information by contacting us at (855) 681-5261 .</t>
        </is>
      </c>
    </row>
    <row r="44">
      <c r="A44" s="4" t="inlineStr">
        <is>
          <t>Additional Information Phone Number</t>
        </is>
      </c>
      <c r="B44" s="4" t="inlineStr">
        <is>
          <t>(855) 681-5261</t>
        </is>
      </c>
    </row>
    <row r="45">
      <c r="A45" s="4" t="inlineStr">
        <is>
          <t>Additional Information Website</t>
        </is>
      </c>
      <c r="B45" s="4" t="inlineStr">
        <is>
          <t>https://www.ottercreekfunds.com/</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72
1.55%</t>
        </is>
      </c>
    </row>
    <row r="47">
      <c r="A47" s="4" t="inlineStr">
        <is>
          <t>Expenses Paid, Amount</t>
        </is>
      </c>
      <c r="B47" s="5" t="n">
        <v>172</v>
      </c>
    </row>
    <row r="48">
      <c r="A48" s="4" t="inlineStr">
        <is>
          <t>Expense Ratio, Percent</t>
        </is>
      </c>
      <c r="B48" s="6" t="n">
        <v>0.0155</v>
      </c>
    </row>
    <row r="49">
      <c r="A49" s="4" t="inlineStr">
        <is>
          <t>Factors Affecting Performance [Text Block]</t>
        </is>
      </c>
      <c r="B49" s="4" t="inlineStr">
        <is>
          <t>HOW DID THE FUND PERFORM OVER THE PAST 10 YEARS? * During the 12-month period ended October 31, 2024, the fund posted positive returns as the public markets experienced a period of strong returns driven by corporate earnings and excess liquidity. The funds’ overweight exposure to information technology and industrials were the main drivers of performance as investors began to focus on the transformational effects of Artificial Intelligence (A.I.). We were fortunate to be early investors in the transformation of the electrical grid, data centers and areas that benefit from the secular tailwind. Tactically as we end the year, we have begun to reduce our exposure to hardware-related opportunities and are focusing our attention on opportunities that may benefit from A.I. that currently are misunderstood or underestimated.</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without sales charge)
21.45
6.85
4.71
60 S&amp;P 500 /40 Bloomberg Aggregate Blend
26.44
9.13
8.52
60 S&amp;P 500 Equal Weight/40 Bloomberg Aggregate Blend
23.17
7.45
7.2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ottercreekfunds.com/ for more recent performance information. Visit https://www.ottercreekfunds.com/ for more recent performance information.</t>
        </is>
      </c>
    </row>
    <row r="55">
      <c r="A55" s="4" t="inlineStr">
        <is>
          <t>Net Assets</t>
        </is>
      </c>
      <c r="B55" s="5" t="n">
        <v>151021032</v>
      </c>
    </row>
    <row r="56">
      <c r="A56" s="4" t="inlineStr">
        <is>
          <t>Holdings Count | $ / shares</t>
        </is>
      </c>
      <c r="B56" s="7" t="n">
        <v>66</v>
      </c>
    </row>
    <row r="57">
      <c r="A57" s="4" t="inlineStr">
        <is>
          <t>Advisory Fees Paid, Amount</t>
        </is>
      </c>
      <c r="B57" s="5" t="n">
        <v>1732336</v>
      </c>
    </row>
    <row r="58">
      <c r="A58" s="4" t="inlineStr">
        <is>
          <t>Investment Company Portfolio Turnover</t>
        </is>
      </c>
      <c r="B58" s="8" t="n">
        <v>2.37</v>
      </c>
    </row>
    <row r="59">
      <c r="A59" s="4" t="inlineStr">
        <is>
          <t>Additional Fund Statistics [Text Block]</t>
        </is>
      </c>
      <c r="B59" s="4" t="inlineStr">
        <is>
          <t>KEY FUND STATISTICS (as of October 31, 2024)
Net Assets
$151,021,032
Number of Holdings
66
Net Advisory Fee
$1,732,336
Portfolio Turnover
237%</t>
        </is>
      </c>
    </row>
    <row r="60">
      <c r="A60" s="4" t="inlineStr">
        <is>
          <t>Holdings [Text Block]</t>
        </is>
      </c>
      <c r="B60" s="4" t="inlineStr">
        <is>
          <t>Top 10 Issuers
(% of Net Assets)
Parsons Corp.
5.3%
Vertiv Holdings Co.
5.3%
Meta Platforms, Inc.
5.2%
Coherent Corp.
4.8%
Tetra Tech, Inc.
4.4%
Quanta Services, Inc.
4.3%
Amazon.com, Inc.
4.2%
Baldwin Insurance Group, Inc.
4.0%
Alphabet, Inc.
4.0%
Fiserv, Inc.
3.9%
Top Sectors
(% of Net Assets)
Technology
22.5%
Industrials
19.9%
Financials
17.7%
Communications
9.3%
Health Care
4.9%
Industrial
0.0%
Materials
-1.0%
Consumer Discretionary
-4.4%
Consumer Staples
-5.0%
Cash &amp; Other
36.1%</t>
        </is>
      </c>
    </row>
    <row r="61">
      <c r="A61" s="4" t="inlineStr">
        <is>
          <t>Updated Prospectus Web Address</t>
        </is>
      </c>
      <c r="B61" s="4" t="inlineStr">
        <is>
          <t>https://www.ottercreek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5455</v>
      </c>
      <c r="C5" s="5" t="n">
        <v>12753</v>
      </c>
      <c r="D5" s="5" t="n">
        <v>12391</v>
      </c>
      <c r="E5" s="5" t="n">
        <v>12989</v>
      </c>
      <c r="F5" s="5" t="n">
        <v>11346</v>
      </c>
      <c r="G5" s="5" t="n">
        <v>11237</v>
      </c>
      <c r="H5" s="5" t="n">
        <v>10323</v>
      </c>
      <c r="I5" s="5" t="n">
        <v>10422</v>
      </c>
      <c r="J5" s="5" t="n">
        <v>11054</v>
      </c>
      <c r="K5" s="5" t="n">
        <v>10900</v>
      </c>
      <c r="L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158278</v>
      </c>
      <c r="C8" s="7" t="n">
        <v>130406</v>
      </c>
      <c r="D8" s="7" t="n">
        <v>126315</v>
      </c>
      <c r="E8" s="7" t="n">
        <v>132142</v>
      </c>
      <c r="F8" s="7" t="n">
        <v>115076</v>
      </c>
      <c r="G8" s="7" t="n">
        <v>113699</v>
      </c>
      <c r="H8" s="7" t="n">
        <v>104212</v>
      </c>
      <c r="I8" s="7" t="n">
        <v>104932</v>
      </c>
      <c r="J8" s="7" t="n">
        <v>110967</v>
      </c>
      <c r="K8" s="7" t="n">
        <v>109256</v>
      </c>
      <c r="L8" s="7" t="n">
        <v>100000</v>
      </c>
    </row>
    <row r="9">
      <c r="A9" s="4" t="inlineStr">
        <is>
          <t>S&amp;P 500 T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33950</v>
      </c>
      <c r="C11" s="7" t="n">
        <v>24599</v>
      </c>
      <c r="D11" s="7" t="n">
        <v>22334</v>
      </c>
      <c r="E11" s="7" t="n">
        <v>26155</v>
      </c>
      <c r="F11" s="7" t="n">
        <v>18301</v>
      </c>
      <c r="G11" s="7" t="n">
        <v>16681</v>
      </c>
      <c r="H11" s="7" t="n">
        <v>14591</v>
      </c>
      <c r="I11" s="7" t="n">
        <v>13593</v>
      </c>
      <c r="J11" s="7" t="n">
        <v>10994</v>
      </c>
      <c r="K11" s="7" t="n">
        <v>10520</v>
      </c>
      <c r="L11" s="7" t="n">
        <v>10000</v>
      </c>
    </row>
    <row r="12">
      <c r="A12" s="4" t="inlineStr">
        <is>
          <t>60 S&amp;P 500 Equal Weight/40 Bloomberg Aggregate Ble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60 S&amp;P 500 Equal Weight/40 Bloomberg Aggregate Ble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5" t="n">
        <v>20036</v>
      </c>
      <c r="C15" s="7" t="n">
        <v>16270</v>
      </c>
      <c r="D15" s="7" t="n">
        <v>16287</v>
      </c>
      <c r="E15" s="7" t="n">
        <v>18483</v>
      </c>
      <c r="F15" s="7" t="n">
        <v>14504</v>
      </c>
      <c r="G15" s="7" t="n">
        <v>13986</v>
      </c>
      <c r="H15" s="7" t="n">
        <v>12392</v>
      </c>
      <c r="I15" s="7" t="n">
        <v>12146</v>
      </c>
      <c r="J15" s="7" t="n">
        <v>10816</v>
      </c>
      <c r="K15" s="7" t="n">
        <v>10270</v>
      </c>
      <c r="L15" s="7" t="n">
        <v>10000</v>
      </c>
    </row>
    <row r="16">
      <c r="A16" s="4" t="inlineStr">
        <is>
          <t>60 S&amp;P 500 /40 Bloomberg Aggregate Bl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60 S&amp;P 500 /40 Bloomberg Aggregate Blen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339505</v>
      </c>
      <c r="C21" s="7" t="n">
        <v>245988</v>
      </c>
      <c r="D21" s="7" t="n">
        <v>223335</v>
      </c>
      <c r="E21" s="7" t="n">
        <v>261550</v>
      </c>
      <c r="F21" s="7" t="n">
        <v>183012</v>
      </c>
      <c r="G21" s="7" t="n">
        <v>166814</v>
      </c>
      <c r="H21" s="7" t="n">
        <v>145911</v>
      </c>
      <c r="I21" s="7" t="n">
        <v>135925</v>
      </c>
      <c r="J21" s="7" t="n">
        <v>109943</v>
      </c>
      <c r="K21" s="7" t="n">
        <v>105200</v>
      </c>
      <c r="L21" s="7" t="n">
        <v>100000</v>
      </c>
    </row>
    <row r="22">
      <c r="A22" s="4" t="inlineStr">
        <is>
          <t>60 S&amp;P 500 Equal Weight/40 Bloomberg Aggregate Ble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60 S&amp;P 500 Equal Weight/40 Bloomberg Aggregate Blen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200351</v>
      </c>
      <c r="C25" s="5" t="n">
        <v>162687</v>
      </c>
      <c r="D25" s="5" t="n">
        <v>162857</v>
      </c>
      <c r="E25" s="5" t="n">
        <v>184818</v>
      </c>
      <c r="F25" s="5" t="n">
        <v>145030</v>
      </c>
      <c r="G25" s="5" t="n">
        <v>139854</v>
      </c>
      <c r="H25" s="5" t="n">
        <v>123917</v>
      </c>
      <c r="I25" s="5" t="n">
        <v>121454</v>
      </c>
      <c r="J25" s="5" t="n">
        <v>108149</v>
      </c>
      <c r="K25" s="5" t="n">
        <v>102695</v>
      </c>
      <c r="L25" s="5" t="n">
        <v>100002</v>
      </c>
    </row>
    <row r="26">
      <c r="A26" s="4" t="inlineStr">
        <is>
          <t>60 S&amp;P 500 /40 Bloomberg Aggregate Ble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60 S&amp;P 500 /40 Bloomberg Aggregate Blen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5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Without Sales Load [Member] | Invest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Class (without sales charge)</t>
        </is>
      </c>
      <c r="C5" s="4" t="inlineStr">
        <is>
          <t xml:space="preserve"> </t>
        </is>
      </c>
      <c r="D5" s="4" t="inlineStr">
        <is>
          <t xml:space="preserve"> </t>
        </is>
      </c>
    </row>
    <row r="6">
      <c r="A6" s="4" t="inlineStr">
        <is>
          <t>Average Annual Return, Percent</t>
        </is>
      </c>
      <c r="B6" s="6" t="n">
        <v>0.2119</v>
      </c>
      <c r="C6" s="6" t="n">
        <v>0.0658</v>
      </c>
      <c r="D6" s="6" t="n">
        <v>0.0445</v>
      </c>
    </row>
    <row r="7">
      <c r="A7" s="4" t="inlineStr">
        <is>
          <t>Without Sales Load [Member] | 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row>
    <row r="10">
      <c r="A10" s="4" t="inlineStr">
        <is>
          <t>Average Annual Return, Percent</t>
        </is>
      </c>
      <c r="B10" s="6" t="n">
        <v>0.2145</v>
      </c>
      <c r="C10" s="6" t="n">
        <v>0.06850000000000001</v>
      </c>
      <c r="D10" s="6" t="n">
        <v>0.0471</v>
      </c>
    </row>
    <row r="11">
      <c r="A11" s="4" t="inlineStr">
        <is>
          <t>60 S&amp;P 500 Equal Weight/40 Bloomberg Aggregate Blend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60 S&amp;P 500 Equal Weight/40 Bloomberg Aggregate Blend</t>
        </is>
      </c>
      <c r="C13" s="4" t="inlineStr">
        <is>
          <t xml:space="preserve"> </t>
        </is>
      </c>
      <c r="D13" s="4" t="inlineStr">
        <is>
          <t xml:space="preserve"> </t>
        </is>
      </c>
    </row>
    <row r="14">
      <c r="A14" s="4" t="inlineStr">
        <is>
          <t>Average Annual Return, Percent</t>
        </is>
      </c>
      <c r="B14" s="6" t="n">
        <v>0.2317</v>
      </c>
      <c r="C14" s="6" t="n">
        <v>0.0745</v>
      </c>
      <c r="D14" s="6" t="n">
        <v>0.07199999999999999</v>
      </c>
    </row>
    <row r="15">
      <c r="A15" s="4" t="inlineStr">
        <is>
          <t>60 S&amp;P 500 /40 Bloomberg Aggregate Blend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60 S&amp;P 500 /40 Bloomberg Aggregate Blend</t>
        </is>
      </c>
      <c r="C17" s="4" t="inlineStr">
        <is>
          <t xml:space="preserve"> </t>
        </is>
      </c>
      <c r="D17" s="4" t="inlineStr">
        <is>
          <t xml:space="preserve"> </t>
        </is>
      </c>
    </row>
    <row r="18">
      <c r="A18" s="4" t="inlineStr">
        <is>
          <t>Average Annual Return, Percent</t>
        </is>
      </c>
      <c r="B18" s="6" t="n">
        <v>0.2644</v>
      </c>
      <c r="C18" s="6" t="n">
        <v>0.09130000000000001</v>
      </c>
      <c r="D18" s="6" t="n">
        <v>0.0852</v>
      </c>
    </row>
    <row r="19">
      <c r="A19" s="4" t="inlineStr">
        <is>
          <t>60 S&amp;P 500 Equal Weight/40 Bloomberg Aggregate Blend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60 S&amp;P 500 Equal Weight/40 Bloomberg Aggregate Blend</t>
        </is>
      </c>
      <c r="C21" s="4" t="inlineStr">
        <is>
          <t xml:space="preserve"> </t>
        </is>
      </c>
      <c r="D21" s="4" t="inlineStr">
        <is>
          <t xml:space="preserve"> </t>
        </is>
      </c>
    </row>
    <row r="22">
      <c r="A22" s="4" t="inlineStr">
        <is>
          <t>Average Annual Return, Percent</t>
        </is>
      </c>
      <c r="B22" s="6" t="n">
        <v>0.2317</v>
      </c>
      <c r="C22" s="6" t="n">
        <v>0.0745</v>
      </c>
      <c r="D22" s="6" t="n">
        <v>0.07199999999999999</v>
      </c>
    </row>
    <row r="23">
      <c r="A23" s="4" t="inlineStr">
        <is>
          <t>60 S&amp;P 500 /40 Bloomberg Aggregate Blend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60 S&amp;P 500 /40 Bloomberg Aggregate Blend</t>
        </is>
      </c>
      <c r="C25" s="4" t="inlineStr">
        <is>
          <t xml:space="preserve"> </t>
        </is>
      </c>
      <c r="D25" s="4" t="inlineStr">
        <is>
          <t xml:space="preserve"> </t>
        </is>
      </c>
    </row>
    <row r="26">
      <c r="A26" s="4" t="inlineStr">
        <is>
          <t>Average Annual Return, Percent</t>
        </is>
      </c>
      <c r="B26" s="6" t="n">
        <v>0.2644</v>
      </c>
      <c r="C26" s="6" t="n">
        <v>0.09130000000000001</v>
      </c>
      <c r="D26" s="6" t="n">
        <v>0.08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Investor Class | Parsons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3</v>
      </c>
    </row>
    <row r="5">
      <c r="A5" s="4" t="inlineStr">
        <is>
          <t>Investor Class | Vertiv Holdings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Investor Class | Meta Platfor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Investor Class | Coheren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Investor Class | Tetra Tech,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Investor Class | Quanta Servi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Investor Class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Investor Class | Baldwin Insurance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Investor Class | Alphabe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Investor Class | Fiserv,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Investor Class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5</v>
      </c>
    </row>
    <row r="35">
      <c r="A35" s="4" t="inlineStr">
        <is>
          <t>Investor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9</v>
      </c>
    </row>
    <row r="38">
      <c r="A38" s="4" t="inlineStr">
        <is>
          <t>Investor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7</v>
      </c>
    </row>
    <row r="41">
      <c r="A41" s="4" t="inlineStr">
        <is>
          <t>Investor Class | Communic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Investor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9</v>
      </c>
    </row>
    <row r="47">
      <c r="A47" s="4" t="inlineStr">
        <is>
          <t>Investor Class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Investor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1.00%)</t>
        </is>
      </c>
    </row>
    <row r="53">
      <c r="A53" s="4" t="inlineStr">
        <is>
          <t>Investor Class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4.40%)</t>
        </is>
      </c>
    </row>
    <row r="56">
      <c r="A56" s="4" t="inlineStr">
        <is>
          <t>Investor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4" t="inlineStr">
        <is>
          <t>(5.00%)</t>
        </is>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Parsons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3</v>
      </c>
    </row>
    <row r="5">
      <c r="A5" s="4" t="inlineStr">
        <is>
          <t>Institutional Class | Vertiv Holdings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Institutional Class | Meta Platfor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Institutional Class | Coheren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Institutional Class | Tetra Tech,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Institutional Class | Quanta Servi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Institutional Class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Institutional Class | Baldwin Insurance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Institutional Class | Alphabe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Institutional Class | Fiserv,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Institutional Class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5</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9</v>
      </c>
    </row>
    <row r="38">
      <c r="A38" s="4" t="inlineStr">
        <is>
          <t>Institutional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7</v>
      </c>
    </row>
    <row r="41">
      <c r="A41" s="4" t="inlineStr">
        <is>
          <t>Institutional Class | Communic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9</v>
      </c>
    </row>
    <row r="47">
      <c r="A47" s="4" t="inlineStr">
        <is>
          <t>Institutional Class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1.00%)</t>
        </is>
      </c>
    </row>
    <row r="53">
      <c r="A53" s="4" t="inlineStr">
        <is>
          <t>Institutional Class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4.40%)</t>
        </is>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4" t="inlineStr">
        <is>
          <t>(5.00%)</t>
        </is>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08:17Z</dcterms:created>
  <dcterms:modified xmlns:dcterms="http://purl.org/dc/terms/" xmlns:xsi="http://www.w3.org/2001/XMLSchema-instance" xsi:type="dcterms:W3CDTF">2025-01-10T18:08:17Z</dcterms:modified>
</cp:coreProperties>
</file>